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XA Int" sheetId="2" state="visible" r:id="rId2"/>
    <sheet xmlns:r="http://schemas.openxmlformats.org/officeDocument/2006/relationships" name="Risk_Return Detail Data- AXA 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EQ ADVISORS TRUST</t>
  </si>
  <si>
    <t>Central Index Key</t>
  </si>
  <si>
    <t>dei_EntityCentralIndexKey</t>
  </si>
  <si>
    <t>Amendment Flag</t>
  </si>
  <si>
    <t>dei_AmendmentFlag</t>
  </si>
  <si>
    <t>false</t>
  </si>
  <si>
    <t>Document Creation Date</t>
  </si>
  <si>
    <t>dei_DocumentCreationDate</t>
  </si>
  <si>
    <t>Dec. 12,
		2018</t>
  </si>
  <si>
    <t>Document Effective Date</t>
  </si>
  <si>
    <t>dei_DocumentEffectiveDate</t>
  </si>
  <si>
    <t>Prospectus Date</t>
  </si>
  <si>
    <t>rr_ProspectusDate</t>
  </si>
  <si>
    <t>May 1,
		2018</t>
  </si>
  <si>
    <t>Entity Inv Company Type</t>
  </si>
  <si>
    <t>dei_EntityInvCompanyType</t>
  </si>
  <si>
    <t>N-1A</t>
  </si>
  <si>
    <t>May 01, 2018</t>
  </si>
  <si>
    <t xml:space="preserve">EQ ADVISORS TRUST SM AXA INTERNATIONAL VALUE MANAGED VOLATILITY PORTFOLIO SUPPLEMENT DATED DECEMBER 12, 2018 TO THE SUMMARY PROSPECTUS, PROSPECTUS AND STATEMENT OF ADDITIONAL INFORMATION DATED MAY 1, 2018, AS SUPPLEMENTED This Supplement updates certain information contained in the Summary Prospectus, Prospectus and Statement of Additional Information (the “SAI”) of EQ Advisors Trust (the “Trust”) dated May 1, 2018 as supplemented. You should read this Supplement in conjunction with the Summary Prospectus, Prospectus and SAI and retain it for future reference. You may obtain an additional copy of the Summary Prospectus, Prospectus or SAI,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certain sub-advisory changes affecting the AXA International Value Managed Volatility Portfolio (the “Portfolio”) and corresponding changes to the principal investment strategies and related principal risks of the Portfolio: AXA International Value Managed Volatility Portfolio Effective on or about December 17, 2018, the section of the Prospectus entitled “AXA International Value Managed Volatility Portfolio — Investments, Risks, and Performance — Principal Investment Strategy” is hereby deleted in its entirety and replaced with the following information: Principal Investment Strategy: The Active Allocated Portion invests primarily in common stocks, but it also may invest in other equity securities, including preferred stocks and depositary receipts. The Active Allocated Portion seeks to invest in securities of foreign companies including companies in emerging market countries that have a market capitalization in excess of $5.0 billion at the time of purchase. The Active Allocated Portion also may engage in currency exchange transactions either on a spot (i.e., cash) basis at the spot rate for purchasing or selling currency prevailing in the foreign exchange market or through a forward currency exchange contract. Forward currency transactions may involve currencies of the different countries in which the Active Allocated Portion may invest, and serve as hedges against possible variations in the exchange rate between these currencies. The Sub-Adviser uses a value investment philosophy to identify companies that it believes have discounted stock prices compared to the companies’ true business values. By “true business value,” the Sub-Adviser means its estimate of the price a knowledgeable buyer would pay to acquire the entire business. In assessing such companies, the Sub-Adviser looks for the following characteristics, although the companies selected may not have all of these attributes: (1) free cash flows and intelligent investment of excess cash; (2) earnings that are growing and are reasonably predictable; and (3) high level of company management ownership. In making its investment decisions, the Sub-Adviser uses a “bottom-up” approach focused on individual companies, rather than focusing on specific economic factors or specific industries. To facilitate its selection of investments that meet the criteria described above, the Sub-Adviser uses independent, in-house research to analyze each company. The Sub-Adviser usually sells a stock when the price approaches its estimated value. Under normal circumstances, the Active Allocated Portion typically holds thirty five to sixty five stocks and invests in the securities of at least five countries outside of the United States. The Index Allocated Portion of the Portfolio seeks to track the performance (before fees and expenses) of a composite index comprised of 40% DJ EuroSTOXX 50 Index, 25% FTSE 100 Index, 25% TOPIX Index, and 10% S&amp;P/ASX 200 Index, including reinvestment of dividends, at a risk level consistent with that of the composite index. This strategy is commonly referred to as an indexing strategy. Generally, each portion of the Index Allocated Portion uses a replication technique, although in certain instances a sampling approach may be utilized. The Index Allocated Portion also may invest in other instruments, such as futures and options contracts, that provide comparable exposure as the indexes without buying the underlying securities comprising the index. AXA Equitable Funds Management Group, LLC (“FMG LLC” or the “Adviser”) also may utilize futures and options, such as exchange-traded futures and options contracts on securities indices, to manage equity exposure. They also provide a means to manage the Portfolio’s equity exposure without having to buy or sell securities. When market volatility is increasing above specific thresholds set for the Portfolio, the Adviser may limit equity exposure either by reducing investments in securities, shorting or selling long futures and options positions on an index, increasing cash levels, and/or shorting an index. During such times, the Portfolio’s exposure to equity securities may be significantly less than that of a traditional equity portfolio. Volatility is a statistical measure of the magnitude of changes in the Portfolio’s returns, without regard to the direction of those changes. Higher volatility generally indicates higher risk and is often reflected by frequent and sometimes significant movements up and down in value. Volatility management techniques may reduce potential losses and/or mitigate financial risks to insurance companies that provide certain benefits and guarantees available under the Contracts and offer the Portfolio as an investment option in their products. It is anticipated that the Adviser will utilize primarily exchange-traded futures and options contracts on securities indices, but the Adviser also may utilize other types of derivatives. The Portfolio’s investments in derivatives may be deemed to involve the use of leverage because the Portfolio is not required to invest the full market value of the contract upon entering into the contract but participates in gains and losses on the full contract price. The use of derivatives also may be deemed to involve the use of leverage because the heightened price sensitivity of some derivatives to market changes may magnify the Portfolio’s gain or loss. The Portfolio may maintain a significant percentage of its assets in cash and cash equivalent instruments, some of which may serve as margin or collateral for the Portfolio’s obligations under derivative transactions. The Portfolio also may lend its portfolio securities to earn additional income. ***** Effective on or about December 17, 2018, the section of the Prospectus entitled “AXA International Value Managed Volatility Portfolio — Investments, Risks, and Performance — Principal Risks” is hereby amended to include the following information: Preferred Stock Risk Foreign Securities Risk is hereby amended to include the following information: Depositary Receipts Risk: Investments in depositary receipts (including American Depositary Receipts, European Depositary Receipts and Global Depositary Receipts) are generally subject to the same risks of investing directly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 ***** </t>
  </si>
  <si>
    <t>Supplement to Prospectus [Text Block]</t>
  </si>
  <si>
    <t>rr_SupplementToProspectusTextBlock</t>
  </si>
  <si>
    <t>AXA International Value Managed Volatil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2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2:29:35Z</dcterms:created>
  <dcterms:modified xmlns:dcterms="http://purl.org/dc/terms/" xmlns:xsi="http://www.w3.org/2001/XMLSchema-instance" xsi:type="dcterms:W3CDTF">2018-12-19T12:29:35Z</dcterms:modified>
</cp:coreProperties>
</file>